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Nov. 7,
		2017</t>
  </si>
  <si>
    <t>Document Effective Date</t>
  </si>
  <si>
    <t>dei_DocumentEffectiveDate</t>
  </si>
  <si>
    <t>Prospectus Date</t>
  </si>
  <si>
    <t>rr_ProspectusDate</t>
  </si>
  <si>
    <t>May 1,
		2017</t>
  </si>
  <si>
    <t>May 01, 2017</t>
  </si>
  <si>
    <t>State Street Institutional Investment Trust SUPPLEMENT DATED NOVEMBER 7, 2017 TO THE SUMMARY PROSPECTUSES DATED MAY 1, 2017, AS REVISED JUNE 20, 2017 and TO THE PROSPECTUS DATED MAY 1, 2017, AS SUPPLEMENTED STATE STREET TARGET RETIREMENT 2015 FUND Class A (SSBBX) Class I (SSBFX) Class K (SSBHX) STATE STREET TARGET RETIREMENT 2020 FUND Class A (SSBJX) Class I (SSBNX) Class K (SSBOX) STATE STREET TARGET RETIREMENT 2025 FUND Class A (SSBPX) Class I (SSBRX) Class K (SSBSX) STATE STREET TARGET RETIREMENT 2030 FUND Class A (SSBUX) Class I (SSBWX) Class K (SSBYX) STATE STREET TARGET RETIREMENT 2035 FUND Class A (SSBZX) Class I (SSCJX) Class K (SSCKX) STATE STREET TARGET RETIREMENT 2040 FUND Class A (SSCLX) Class I (SSCNX) Class K (SSCQX) STATE STREET TARGET RETIREMENT 2045 FUND Class A (SSCUX) Class I (SSDDX) Class K (SSDEX) STATE STREET TARGET RETIREMENT 2050 FUND Class A (SSDFX) Class I (SSDJX) Class K (SSDLX) STATE STREET TARGET RETIREMENT 2055 FUND Class A (SSDMX) Class I (SSDOX) Class K (SSDYX) STATE STREET TARGET RETIREMENT 2060 FUND Class A (SSDTX) Class I (SSDWX) Class K (SSDYX) STATE STREET TARGET RETIREMENT FUND Class A (SSFLX) Class I (SSFNX) Class K (SSFOX) The following Underlying Fund names have changed as indicated in the table below. Effective immediately, all references to the following Underlying Fund names in the Summary Prospectuses, the Prospectus and Appendix A to the Prospectus are superseded as follows: Current Underlying Fund Name New Underlying Fund Name SPDR Bloomberg Barclays Long Term Treasury ETF SPDR Portfolio Long Term Treasury ETF SPDR Bloomberg Barclays Long Term Corporate Bond ETF SPDR Portfolio Short Term Corporate Bond ETF SPDR Bloomberg Barclays Short Term Treasury ETF SPDR Portfolio Short Term Treasury ETF</t>
  </si>
  <si>
    <t>Supplement [Text Block]</t>
  </si>
  <si>
    <t>ssiit_SupplementTextBlock</t>
  </si>
  <si>
    <t>State Street Target Retirement 2015 Fund</t>
  </si>
  <si>
    <t>State Street Institutional Investment Trust SUPPLEMENT DATED NOVEMBER 7, 2017 TO THE SUMMARY PROSPECTUSES DATED MAY 1, 2017, AS REVISED JUNE 20, 2017 and TO THE PROSPECTUS DATED MAY 1, 2017, AS SUPPLEMENTED STATE STREET TARGET The following Underlying Fund names have changed as indicated in the table below. Effective immediately, all references to the following Underlying Fund names in the Summary Prospectuses, the Prospectus and Appendix A to the Prospectus are superseded as follows: Current Underlying Fund Name New Underlying Fund Name SPDR Bloomberg Barclays Long Term Treasury ETF SPDR Portfolio Long Term Treasury ETF SPDR Bloomberg Barclays Long Term Corporate Bond ETF SPDR Portfolio Short Term Corporate Bond ETF SPDR Bloomberg Barclays Short Term Treasury ETF SPDR Portfolio Short Term Treasury ETF</t>
  </si>
  <si>
    <t>State Street Target Retirement 2020 Fund</t>
  </si>
  <si>
    <t>State Street Target Retirement 2025 Fund</t>
  </si>
  <si>
    <t>State Street Target Retirement 2030 Fund</t>
  </si>
  <si>
    <t>State Street Target Retirement 2035 Fund</t>
  </si>
  <si>
    <t>State Street Target Retirement 2040 Fund</t>
  </si>
  <si>
    <t>State Street Target Retirement 2045 Fund</t>
  </si>
  <si>
    <t>State Street Target Retirement 2050 Fund</t>
  </si>
  <si>
    <t>State Street Target Retirement 2055 Fund</t>
  </si>
  <si>
    <t>State Street Target Retirement 2060 Fund</t>
  </si>
  <si>
    <t>State Street Target Retiremen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741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1</v>
      </c>
    </row>
    <row r="15" spans="1:3">
      <c r="A15" s="4" t="s">
        <v>34</v>
      </c>
    </row>
    <row r="16" spans="1:3">
      <c r="A16" s="3" t="s">
        <v>3</v>
      </c>
      <c r="B16" s="4" t="s">
        <v>4</v>
      </c>
    </row>
    <row r="17" spans="1:3">
      <c r="A17" s="4" t="s">
        <v>28</v>
      </c>
      <c r="B17" s="4" t="s">
        <v>29</v>
      </c>
      <c r="C17" s="4" t="s">
        <v>31</v>
      </c>
    </row>
    <row r="18" spans="1:3">
      <c r="A18" s="4" t="s">
        <v>35</v>
      </c>
    </row>
    <row r="19" spans="1:3">
      <c r="A19" s="3" t="s">
        <v>3</v>
      </c>
      <c r="B19" s="4" t="s">
        <v>4</v>
      </c>
    </row>
    <row r="20" spans="1:3">
      <c r="A20" s="4" t="s">
        <v>28</v>
      </c>
      <c r="B20" s="4" t="s">
        <v>29</v>
      </c>
      <c r="C20" s="4" t="s">
        <v>31</v>
      </c>
    </row>
    <row r="21" spans="1:3">
      <c r="A21" s="4" t="s">
        <v>36</v>
      </c>
    </row>
    <row r="22" spans="1:3">
      <c r="A22" s="3" t="s">
        <v>3</v>
      </c>
      <c r="B22" s="4" t="s">
        <v>4</v>
      </c>
    </row>
    <row r="23" spans="1:3">
      <c r="A23" s="4" t="s">
        <v>28</v>
      </c>
      <c r="B23" s="4" t="s">
        <v>29</v>
      </c>
      <c r="C23" s="4" t="s">
        <v>31</v>
      </c>
    </row>
    <row r="24" spans="1:3">
      <c r="A24" s="4" t="s">
        <v>37</v>
      </c>
    </row>
    <row r="25" spans="1:3">
      <c r="A25" s="3" t="s">
        <v>3</v>
      </c>
      <c r="B25" s="4" t="s">
        <v>4</v>
      </c>
    </row>
    <row r="26" spans="1:3">
      <c r="A26" s="4" t="s">
        <v>28</v>
      </c>
      <c r="B26" s="4" t="s">
        <v>29</v>
      </c>
      <c r="C26" s="4" t="s">
        <v>31</v>
      </c>
    </row>
    <row r="27" spans="1:3">
      <c r="A27" s="4" t="s">
        <v>38</v>
      </c>
    </row>
    <row r="28" spans="1:3">
      <c r="A28" s="3" t="s">
        <v>3</v>
      </c>
      <c r="B28" s="4" t="s">
        <v>4</v>
      </c>
    </row>
    <row r="29" spans="1:3">
      <c r="A29" s="4" t="s">
        <v>28</v>
      </c>
      <c r="B29" s="4" t="s">
        <v>29</v>
      </c>
      <c r="C29" s="4" t="s">
        <v>31</v>
      </c>
    </row>
    <row r="30" spans="1:3">
      <c r="A30" s="4" t="s">
        <v>39</v>
      </c>
    </row>
    <row r="31" spans="1:3">
      <c r="A31" s="3" t="s">
        <v>3</v>
      </c>
      <c r="B31" s="4" t="s">
        <v>4</v>
      </c>
    </row>
    <row r="32" spans="1:3">
      <c r="A32" s="4" t="s">
        <v>28</v>
      </c>
      <c r="B32" s="4" t="s">
        <v>29</v>
      </c>
      <c r="C32" s="4" t="s">
        <v>31</v>
      </c>
    </row>
    <row r="33" spans="1:3">
      <c r="A33" s="4" t="s">
        <v>40</v>
      </c>
    </row>
    <row r="34" spans="1:3">
      <c r="A34" s="3" t="s">
        <v>3</v>
      </c>
      <c r="B34" s="4" t="s">
        <v>4</v>
      </c>
    </row>
    <row r="35" spans="1:3">
      <c r="A35" s="4" t="s">
        <v>28</v>
      </c>
      <c r="B35" s="4" t="s">
        <v>29</v>
      </c>
      <c r="C35" s="4" t="s">
        <v>31</v>
      </c>
    </row>
    <row r="36" spans="1:3">
      <c r="A36" s="4" t="s">
        <v>41</v>
      </c>
    </row>
    <row r="37" spans="1:3">
      <c r="A37" s="3" t="s">
        <v>3</v>
      </c>
      <c r="B37" s="4" t="s">
        <v>4</v>
      </c>
    </row>
    <row r="38" spans="1:3">
      <c r="A38" s="4" t="s">
        <v>28</v>
      </c>
      <c r="B38" s="4" t="s">
        <v>29</v>
      </c>
      <c r="C3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5:33:06Z</dcterms:created>
  <dcterms:modified xmlns:dcterms="http://purl.org/dc/terms/" xmlns:xsi="http://www.w3.org/2001/XMLSchema-instance" xsi:type="dcterms:W3CDTF">2017-11-17T15:33:06Z</dcterms:modified>
</cp:coreProperties>
</file>